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0">
  <si>
    <t>Document And Entity Information</t>
  </si>
  <si>
    <t>Nov. 13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Nov. 13,
		2019</t>
  </si>
  <si>
    <t>Entity Registrant Name</t>
  </si>
  <si>
    <t>SPECTRUM BRANDS HOLDINGS, INC.</t>
  </si>
  <si>
    <t>Entity Central Index Key</t>
  </si>
  <si>
    <t>0000109177</t>
  </si>
  <si>
    <t>Entity File Number</t>
  </si>
  <si>
    <t>001-4219</t>
  </si>
  <si>
    <t>Entity Tax Identification Number</t>
  </si>
  <si>
    <t>741339132</t>
  </si>
  <si>
    <t>Entity Address, Address Line One</t>
  </si>
  <si>
    <t>3001 Deming Way</t>
  </si>
  <si>
    <t>Entity Address, City or Town</t>
  </si>
  <si>
    <t>Middleton</t>
  </si>
  <si>
    <t>Entity Address, State or Province</t>
  </si>
  <si>
    <t>Wisconsin</t>
  </si>
  <si>
    <t>Entity Address, Postal Zip Code</t>
  </si>
  <si>
    <t>53562</t>
  </si>
  <si>
    <t>City Area Code</t>
  </si>
  <si>
    <t>608</t>
  </si>
  <si>
    <t>Local Phone Number</t>
  </si>
  <si>
    <t>275-3340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3T07:57:33Z</dcterms:created>
  <dcterms:modified xmlns:dcterms="http://purl.org/dc/terms/" xmlns:xsi="http://www.w3.org/2001/XMLSchema-instance" xsi:type="dcterms:W3CDTF">2019-11-13T07:57:33Z</dcterms:modified>
</cp:coreProperties>
</file>